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CHWAB " sheetId="2" state="visible" r:id="rId2"/>
    <sheet xmlns:r="http://schemas.openxmlformats.org/officeDocument/2006/relationships" name="Risk_Return Detail Data- SCHWA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3">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SCHWAB CAPITAL TRUST</t>
  </si>
  <si>
    <t>Central Index Key</t>
  </si>
  <si>
    <t>dei_EntityCentralIndexKey</t>
  </si>
  <si>
    <t>Amendment Flag</t>
  </si>
  <si>
    <t>dei_AmendmentFlag</t>
  </si>
  <si>
    <t>false</t>
  </si>
  <si>
    <t>Document Creation Date</t>
  </si>
  <si>
    <t>dei_DocumentCreationDate</t>
  </si>
  <si>
    <t>Aug. 18,
		2017</t>
  </si>
  <si>
    <t>Document Effective Date</t>
  </si>
  <si>
    <t>dei_DocumentEffectiveDate</t>
  </si>
  <si>
    <t>Prospectus Date</t>
  </si>
  <si>
    <t>rr_ProspectusDate</t>
  </si>
  <si>
    <t>Feb. 28,
		2017</t>
  </si>
  <si>
    <t>Feb. 28, 2017</t>
  </si>
  <si>
    <t>SCHWAB CAPITAL TRUST Schwab Active Equity Funds Schwab Large-Cap Growth Fund Schwab Core Equity Fund Schwab Dividend Equity Fund Schwab Small-Cap Equity Fund Schwab Hedged Equity Fund Schwab Health Care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Large-Cap Growth Fund To pursue its investment objective, the fund invests primarily in U.S. common stocks. ® ® The fund approaches risk management from the perspective of the Index. The portfolio managers seek to keep the fund’s volatility similar to that of the Index.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Schwab Core Equity Fund To pursue its investment objective, the fund invests primarily in U.S. stocks. ® The fund approaches risk management from the perspective of the Index. The Index includes the common stocks of 500 leading U.S. publicly-traded companies from a broad range of industries. The portfolio managers seek to keep the fund’s volatility similar to that of the Index.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Schwab Dividend Equity Fund Under normal circumstances, the fund invests at least 80% of its net assets (net assets plus borrowings for investment purposes) in dividend paying common and preferred stocks. The portfolio managers seek to assemble a portfolio that provides a higher dividend yield than, and maintains volatility similar to that of, the fund’s comparative index, the Russell 1000 ® To aid its stock selection, the fund uses Schwab Equity Ratings ® Generally, when constructing the portfolio, the portfolio managers invest in stocks that pay dividends and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Schwab Small-Cap Equity Fund Under normal circumstances, the fund invests at least 80% of its net assets (net assets plus borrowings for investment purposes) in small-cap equity securities. ® The fund approaches risk management from the perspective of the Index. The Index measures the performance of the 2,000 smallest companies (based on total market capitalization) in the Russell 3000 ®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about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Schwab Hedged Equity Fund To pursue its investment objective, the fund establishes long and short positions in equity securities issued by U.S. companies. The fund approaches risk management from the perspective of its comparative index, the S&amp;P 500 ® To aid its stock selection, the fund uses Schwab Equity Ratings ® Generally, when constructing the portfolio, the portfolio managers select long positions from stocks that are highly rated by Schwab Equity Ratings and select short positions from stocks that are lower rated by Schwab Equity Ratings. As part of the portfolio construction process, the portfolio managers will purchase lower-rated stocks or stocks that are not rated by Schwab Equity Ratings, or sell short higher-rated stocks, such as for purposes of diversification, or for managing the fund’s liquidity, turnover, or volatility relative to the Index. This investment approach under normal conditions will result in a long portfolio that maintains an overall weighting toward highly-rated stocks, and a short portfolio that maintains an overall weighting toward lower-rated stocks; however, the long portfolio will usually include some lower-rated stocks and the short-portfolio may contain some highly-rated stocks. The portfolio managers will consider the current market environment and any potential negative impact on the fund in determining when to sell a downgraded stock or close out an upgraded short position.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about Schwab Equity Ratings, please see the “More about Schwab’s research” section in the prospectus. When the fund takes a long position, it purchases a stock outright. When the fund takes a short position, it sells a stock that it has borrowed. To complete, or close out, the short sale transaction, the fund buys the same stock in the market and returns it to the lender. The fund makes money if the market price of the stock goes down after the short sale. Conversely, if the price of the stock goes up after the short sale, the fund will lose money because it will have to pay more to replace the borrowed stock than it received when it sold the stock short. Short positions may be used to hedge against the volatility of the long portion of the overall portfolio and/or to garner returns from declines in securities prices. The fund also may invest in derivatives, principally futures contracts, primarily to seek returns on the fund’s otherwise uninvested cash assets. A futures contract is a contract to buy or sell a specific financial instrument at a specified price at a specific future time. The fund may invest in exchange-traded funds and stocks of real estate investment trusts (REITs).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Schwab Health Care Fund To pursue its goal, the fund primarily invests in equity securities issued by companies in the health care sector. The fund primarily invests in U.S. companies, but may invest up to 25%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Developed market countries include, but are not limited to, Australia, Austria, Belgium, Canada, Denmark, Finland, France, Germany, Hong Kong, Ireland, Italy, Japan, Netherlands, New Zealand, Norway, Singapore, Spain, Sweden, Switzerland, and the United Kingdom. The fund considers any country that is not a developed market country to be an emerging market country. The fund generally does not intend to hedge its exposure to foreign currencies. The fund may invest in companies of all sizes. To aid its U.S. stock selection, the fund uses Schwab Equity Ratings ® Generally, when constructing the portfolio, the portfolio managers invest in stocks that are highly rated by Schwab Equity Ratings or by Schwab’s proprietary international stock research. As part of the portfolio construction process, the portfolio managers will purchase lower-rated stocks or stocks that are not rated by Schwab Equity Ratings or by Schwab’s proprietary international stock research,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or Schwab’s proprietary international stock research.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diversification, and volatility considerations. For more information on Schwab Equity Ratings and Schwab’s proprietary international stock research,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t>Supplement [Text Block]</t>
  </si>
  <si>
    <t>sct_SupplementTextBlock</t>
  </si>
  <si>
    <t>Schwab Large-Cap Growth Fund</t>
  </si>
  <si>
    <t xml:space="preserve">SCHWAB CAPITAL TRUST Schwab Active Equity Funds Schwab Large-Cap Growth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Large-Cap Growth Fund To pursue its investment objective, the fund invests primarily in U.S. common stocks. ® ® The fund approaches risk management from the perspective of the Index. The portfolio managers seek to keep the fund’s volatility similar to that of the Index.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
  </si>
  <si>
    <t>Strategy Narrative [Text Block]</t>
  </si>
  <si>
    <t>rr_StrategyNarrativeTextBlock</t>
  </si>
  <si>
    <t>To pursue its investment objective, the fund invests primarily in U.S. common stocks. ® ® ®</t>
  </si>
  <si>
    <t>Schwab Core Equity Fund</t>
  </si>
  <si>
    <t xml:space="preserve">SCHWAB CAPITAL TRUST Schwab Active Equity Funds Schwab Core Equity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Core Equity Fund To pursue its investment objective, the fund invests primarily in U.S. stocks. ® The fund approaches risk management from the perspective of the Index. The Index includes the common stocks of 500 leading U.S. publicly-traded companies from a broad range of industries. The portfolio managers seek to keep the fund’s volatility similar to that of the Index.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
  </si>
  <si>
    <t>To pursue its investment objective, the fund invests primarily in U.S. stocks. ® ®</t>
  </si>
  <si>
    <t>Schwab Dividend Equity Fund</t>
  </si>
  <si>
    <t xml:space="preserve">SCHWAB CAPITAL TRUST Schwab Active Equity Funds Schwab Dividend Equity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Dividend Equity Fund Under normal circumstances, the fund invests at least 80% of its net assets (net assets plus borrowings for investment purposes) in dividend paying common and preferred stocks. The portfolio managers seek to assemble a portfolio that provides a higher dividend yield than, and maintains volatility similar to that of, the fund’s comparative index, the Russell 1000 ® To aid its stock selection, the fund uses Schwab Equity Ratings ® Generally, when constructing the portfolio, the portfolio managers invest in stocks that pay dividends and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on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
  </si>
  <si>
    <t>Under normal circumstances, the fund invests at least 80% of its net assets (net assets plus borrowings for investment purposes) in dividend paying common and preferred stocks. ® ®</t>
  </si>
  <si>
    <t>Schwab Small-Cap Equity Fund</t>
  </si>
  <si>
    <t xml:space="preserve">SCHWAB CAPITAL TRUST Schwab Active Equity Funds Schwab Small-Cap Equity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Small-Cap Equity Fund Under normal circumstances, the fund invests at least 80% of its net assets (net assets plus borrowings for investment purposes) in small-cap equity securities. ® The fund approaches risk management from the perspective of the Index. The Index measures the performance of the 2,000 smallest companies (based on total market capitalization) in the Russell 3000 ® To aid its stock selection, the fund uses Schwab Equity Ratings ® Generally, when constructing the portfolio, the portfolio managers invest in stocks that are highly rated by Schwab Equity Ratings. As part of the portfolio construction process, the portfolio managers will purchase lower-rated stocks or stocks that are not rated by Schwab Equity Ratings,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about Schwab Equity Ratings,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
  </si>
  <si>
    <t>Under normal circumstances, the fund invests at least 80% of its net assets (net assets plus borrowings for investment purposes) in small-cap equity securities. ® ® ®</t>
  </si>
  <si>
    <t>Schwab Hedged Equity Fund</t>
  </si>
  <si>
    <t xml:space="preserve">SCHWAB CAPITAL TRUST Schwab Active Equity Funds Schwab Hedged Equity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Hedged Equity Fund To pursue its investment objective, the fund establishes long and short positions in equity securities issued by U.S. companies. The fund approaches risk management from the perspective of its comparative index, the S&amp;P 500 ® To aid its stock selection, the fund uses Schwab Equity Ratings ® Generally, when constructing the portfolio, the portfolio managers select long positions from stocks that are highly rated by Schwab Equity Ratings and select short positions from stocks that are lower rated by Schwab Equity Ratings. As part of the portfolio construction process, the portfolio managers will purchase lower-rated stocks or stocks that are not rated by Schwab Equity Ratings, or sell short higher-rated stocks, such as for purposes of diversification, or for managing the fund’s liquidity, turnover, or volatility relative to the Index. This investment approach under normal conditions will result in a long portfolio that maintains an overall weighting toward highly-rated stocks, and a short portfolio that maintains an overall weighting toward lower-rated stocks; however, the long portfolio will usually include some lower-rated stocks and the short-portfolio may contain some highly-rated stocks. The portfolio managers will consider the current market environment and any potential negative impact on the fund in determining when to sell a downgraded stock or close out an upgraded short position.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and sector diversification, and volatility considerations. For more information about Schwab Equity Ratings, please see the “More about Schwab’s research” section in the prospectus. When the fund takes a long position, it purchases a stock outright. When the fund takes a short position, it sells a stock that it has borrowed. To complete, or close out, the short sale transaction, the fund buys the same stock in the market and returns it to the lender. The fund makes money if the market price of the stock goes down after the short sale. Conversely, if the price of the stock goes up after the short sale, the fund will lose money because it will have to pay more to replace the borrowed stock than it received when it sold the stock short. Short positions may be used to hedge against the volatility of the long portion of the overall portfolio and/or to garner returns from declines in securities prices. The fund also may invest in derivatives, principally futures contracts, primarily to seek returns on the fund’s otherwise uninvested cash assets. A futures contract is a contract to buy or sell a specific financial instrument at a specified price at a specific future time. The fund may invest in exchange-traded funds and stocks of real estate investment trusts (REITs).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 </t>
  </si>
  <si>
    <t>To pursue its investment objective, the fund establishes long and short positions in equity securities issued by U.S. companies. ® ®</t>
  </si>
  <si>
    <t>Schwab Health Care Fund</t>
  </si>
  <si>
    <t>SCHWAB CAPITAL TRUST Schwab Active Equity Funds Schwab Health Care Fund (each a fund) Supplement dated August 18, 2017 to the Prospectus, dated February 28, 2017, as supplemented June 14, 2017. This supplement provides new and additional information beyond that contained in the Prospectuses and should be read in conjunction with those documents. Effective August 18, 2017, the “Principal investment strategies” section of each fund’s Prospectus is deleted in its entirety and replaced with the following, as applicable: Schwab Health Care Fund To pursue its goal, the fund primarily invests in equity securities issued by companies in the health care sector. The fund primarily invests in U.S. companies, but may invest up to 25% of its net assets in the stocks of publicly traded companies located in countries other than the United States. The fund’s international investments will primarily be in stocks issued by companies located in developed market countries; however, it may also invest in stocks issued by companies located in emerging markets. Developed market countries include, but are not limited to, Australia, Austria, Belgium, Canada, Denmark, Finland, France, Germany, Hong Kong, Ireland, Italy, Japan, Netherlands, New Zealand, Norway, Singapore, Spain, Sweden, Switzerland, and the United Kingdom. The fund considers any country that is not a developed market country to be an emerging market country. The fund generally does not intend to hedge its exposure to foreign currencies. The fund may invest in companies of all sizes. To aid its U.S. stock selection, the fund uses Schwab Equity Ratings ® Generally, when constructing the portfolio, the portfolio managers invest in stocks that are highly rated by Schwab Equity Ratings or by Schwab’s proprietary international stock research. As part of the portfolio construction process, the portfolio managers will purchase lower-rated stocks or stocks that are not rated by Schwab Equity Ratings or by Schwab’s proprietary international stock research, such as for purposes of diversification, or for managing the fund’s liquidity, turnover, or volatility relative to the Index. This investment approach under normal conditions will result in a portfolio that maintains an overall weighting toward highly-rated stocks; however, the portfolio will usually include some lower-rated stocks and stocks that are not rated by Schwab Equity Ratings or Schwab’s proprietary international stock research. The portfolio managers will consider the current market environment and any potential negative impact on the fund in determining when to sell a downgraded stock. The fund uses a portfolio optimization process to assist in constructing the portfolio. The portfolio managers use the portfolio optimization process to seek to build a portfolio they believe will provide the optimal balance between risk and expected return, subject to parameters such as the number of stocks desired in the portfolio, the level of portfolio turnover, industry diversification, and volatility considerations. For more information on Schwab Equity Ratings and Schwab’s proprietary international stock research, please see the “More about Schwab’s research” section in the prospectus. The fund may invest in derivatives, principally futures contracts, primarily to seek returns on the fund’s otherwise uninvested cash assets. A futures contract is a contract to buy or sell a specific financial instrument at a specified price at a specific future time. By using these instruments, the fund potentially can offset the impact on its performance of keeping some assets in cash. The fund may invest in exchange-traded funds and stocks of real estate investment trusts (REITs). The fund also may lend portfolio securities to earn additional income. Any income realized through securities lending may help fund performance. The fund may buy and sell portfolio securities actively. If it does, its portfolio turnover rate and transaction costs may rise, which may lower fund performance and may increase the likelihood of capital gains distributions. For temporary defensive purposes during unusual economic or market conditions or for liquidity purposes, the fund may invest up to 100% of its assets in cash, money market instruments, repurchase agreements and other short-term obligations. When the fund engages in such activities, it may not achieve its investment objective.</t>
  </si>
  <si>
    <t>To pursue its goal, the fund primarily invests in equity securities issued by companies in the health care sector. ®</t>
  </si>
  <si>
    <t>Strategy Portfolio Concentration [Text]</t>
  </si>
  <si>
    <t>rr_StrategyPortfolioConcentration</t>
  </si>
  <si>
    <t>To pursue its goal, the fund primarily invests in equity securities issued by companies in the health care sector.</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0433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0"/>
    <col customWidth="1" max="2" min="2" width="34"/>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c r="B9" s="4" t="s">
        <v>33</v>
      </c>
      <c r="C9" s="4" t="s">
        <v>34</v>
      </c>
    </row>
    <row r="10" spans="1:3">
      <c r="A10" s="4" t="s">
        <v>35</v>
      </c>
    </row>
    <row r="11" spans="1:3">
      <c r="A11" s="3" t="s">
        <v>3</v>
      </c>
      <c r="B11" s="4" t="s">
        <v>4</v>
      </c>
    </row>
    <row r="12" spans="1:3">
      <c r="A12" s="4" t="s">
        <v>28</v>
      </c>
      <c r="B12" s="4" t="s">
        <v>29</v>
      </c>
      <c r="C12" s="4" t="s">
        <v>36</v>
      </c>
    </row>
    <row r="13" spans="1:3">
      <c r="A13" s="4" t="s">
        <v>32</v>
      </c>
      <c r="B13" s="4" t="s">
        <v>33</v>
      </c>
      <c r="C13" s="4" t="s">
        <v>37</v>
      </c>
    </row>
    <row r="14" spans="1:3">
      <c r="A14" s="4" t="s">
        <v>38</v>
      </c>
    </row>
    <row r="15" spans="1:3">
      <c r="A15" s="3" t="s">
        <v>3</v>
      </c>
      <c r="B15" s="4" t="s">
        <v>4</v>
      </c>
    </row>
    <row r="16" spans="1:3">
      <c r="A16" s="4" t="s">
        <v>28</v>
      </c>
      <c r="B16" s="4" t="s">
        <v>29</v>
      </c>
      <c r="C16" s="4" t="s">
        <v>39</v>
      </c>
    </row>
    <row r="17" spans="1:3">
      <c r="A17" s="4" t="s">
        <v>32</v>
      </c>
      <c r="B17" s="4" t="s">
        <v>33</v>
      </c>
      <c r="C17" s="4" t="s">
        <v>40</v>
      </c>
    </row>
    <row r="18" spans="1:3">
      <c r="A18" s="4" t="s">
        <v>41</v>
      </c>
    </row>
    <row r="19" spans="1:3">
      <c r="A19" s="3" t="s">
        <v>3</v>
      </c>
      <c r="B19" s="4" t="s">
        <v>4</v>
      </c>
    </row>
    <row r="20" spans="1:3">
      <c r="A20" s="4" t="s">
        <v>28</v>
      </c>
      <c r="B20" s="4" t="s">
        <v>29</v>
      </c>
      <c r="C20" s="4" t="s">
        <v>42</v>
      </c>
    </row>
    <row r="21" spans="1:3">
      <c r="A21" s="4" t="s">
        <v>32</v>
      </c>
      <c r="B21" s="4" t="s">
        <v>33</v>
      </c>
      <c r="C21" s="4" t="s">
        <v>43</v>
      </c>
    </row>
    <row r="22" spans="1:3">
      <c r="A22" s="4" t="s">
        <v>44</v>
      </c>
    </row>
    <row r="23" spans="1:3">
      <c r="A23" s="3" t="s">
        <v>3</v>
      </c>
      <c r="B23" s="4" t="s">
        <v>4</v>
      </c>
    </row>
    <row r="24" spans="1:3">
      <c r="A24" s="4" t="s">
        <v>28</v>
      </c>
      <c r="B24" s="4" t="s">
        <v>29</v>
      </c>
      <c r="C24" s="4" t="s">
        <v>45</v>
      </c>
    </row>
    <row r="25" spans="1:3">
      <c r="A25" s="4" t="s">
        <v>32</v>
      </c>
      <c r="B25" s="4" t="s">
        <v>33</v>
      </c>
      <c r="C25" s="4" t="s">
        <v>46</v>
      </c>
    </row>
    <row r="26" spans="1:3">
      <c r="A26" s="4" t="s">
        <v>47</v>
      </c>
    </row>
    <row r="27" spans="1:3">
      <c r="A27" s="3" t="s">
        <v>3</v>
      </c>
      <c r="B27" s="4" t="s">
        <v>4</v>
      </c>
    </row>
    <row r="28" spans="1:3">
      <c r="A28" s="4" t="s">
        <v>28</v>
      </c>
      <c r="B28" s="4" t="s">
        <v>29</v>
      </c>
      <c r="C28" s="4" t="s">
        <v>48</v>
      </c>
    </row>
    <row r="29" spans="1:3">
      <c r="A29" s="4" t="s">
        <v>32</v>
      </c>
      <c r="B29" s="4" t="s">
        <v>33</v>
      </c>
      <c r="C29" s="4" t="s">
        <v>49</v>
      </c>
    </row>
    <row r="30" spans="1:3">
      <c r="A30" s="4" t="s">
        <v>50</v>
      </c>
      <c r="B30" s="4" t="s">
        <v>51</v>
      </c>
      <c r="C30" s="4" t="s">
        <v>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5T15:51:16Z</dcterms:created>
  <dcterms:modified xmlns:dcterms="http://purl.org/dc/terms/" xmlns:xsi="http://www.w3.org/2001/XMLSchema-instance" xsi:type="dcterms:W3CDTF">2017-08-25T15:51:16Z</dcterms:modified>
</cp:coreProperties>
</file>